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29,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CUS CORP</t>
        </is>
      </c>
    </row>
    <row r="8">
      <c r="A8" s="4" t="inlineStr">
        <is>
          <t>Entity Central Index Key</t>
        </is>
      </c>
      <c r="B8" s="4" t="inlineStr">
        <is>
          <t>00000622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29, 2022</t>
        </is>
      </c>
      <c r="C2" s="2" t="inlineStr">
        <is>
          <t>Dec. 30,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amed Executive Officers (3) Average Compensation Actually Paid to Non-PEO Named Executive Officers (2) Value of initial fixed $100 investment based on: Net Earnings (Loss) Attributable to The Marcus Corporation Adjusted EBITDA (5) Total Shareholder Return (4) Peer Group Total Shareholder Return (4) (in thousands) (in thousands) 2022 $ 3,519,294 $ 2,860,630 $ 1,134,366 $ 1,004,068 $ 44.25 $ 45.73 $ (11,972) $ 85,074 2021 3,834,147 4,721,255 1,585,182 1,762,217 55.41 72.00 (43,293) 35,080 2020 4,608,010 735,093 1,534,826 574,223 41.61 67.02 (124,843) (71,574)</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dollar amounts reported represent the amount of total compensation reported for Mr. Gregory Marcus, who served as our PEO in 2020, 2021, and 2022, for each corresponding fiscal year in the “Total” column of the Summary Compensation Table. Refer to “Summary Compensation Table”  for more information.The dollar amount reported represents the average of the amount of total compensation reported for our company’s NEOs as a group, excluding our PEO, in the “Total” column of the Summary Compensation Table. The NEOs included for purposes of calculating the average amounts in each applicable fiscal year are as follows; (a) for 2020 and 2021, Stephen H. Marcus, Douglas A. Neis, Thomas F. Kissinger and Rolando B. Rodriguez;  and (b) for 2022, Stephen H. Marcus, Chad M. Paris, Thomas F. Kissinger, Douglas A. Neis and Rolando B. Rodriguez.  Mr. Neis retired from his position as Executive Vice President and Chief Financial Officer and Mr. Paris was appointed Chief Financial Officer and Treasurer effective May 15, 2022.</t>
        </is>
      </c>
      <c r="C6" s="4" t="inlineStr">
        <is>
          <t xml:space="preserve"> </t>
        </is>
      </c>
      <c r="D6" s="4" t="inlineStr">
        <is>
          <t xml:space="preserve"> </t>
        </is>
      </c>
    </row>
    <row r="7">
      <c r="A7" s="4" t="inlineStr">
        <is>
          <t>Peer Group Issuers, Footnote [Text Block]</t>
        </is>
      </c>
      <c r="B7" s="4" t="inlineStr">
        <is>
          <t>Total Shareholder Return (“TSR”) is determined based on the value of an initial fixed investment of  $100 and that all distributions or dividends were reinvested on a quarterly basis. The Composite Peer Group is comprised of the Dow Jones U.S. Hotels Index (weighted 35%) and Cinemark Holdings, Inc. (weighted 65%).</t>
        </is>
      </c>
      <c r="C7" s="4" t="inlineStr">
        <is>
          <t xml:space="preserve"> </t>
        </is>
      </c>
      <c r="D7" s="4" t="inlineStr">
        <is>
          <t xml:space="preserve"> </t>
        </is>
      </c>
    </row>
    <row r="8">
      <c r="A8" s="4" t="inlineStr">
        <is>
          <t>PEO Total Compensation Amount</t>
        </is>
      </c>
      <c r="B8" s="5" t="n">
        <v>3519294</v>
      </c>
      <c r="C8" s="5" t="n">
        <v>3834147</v>
      </c>
      <c r="D8" s="5" t="n">
        <v>4608010</v>
      </c>
    </row>
    <row r="9">
      <c r="A9" s="4" t="inlineStr">
        <is>
          <t>PEO Actually Paid Compensation Amount</t>
        </is>
      </c>
      <c r="B9" s="5" t="n">
        <v>2860630</v>
      </c>
      <c r="C9" s="6" t="n">
        <v>4721255</v>
      </c>
      <c r="D9" s="6" t="n">
        <v>735093</v>
      </c>
    </row>
    <row r="10">
      <c r="A10" s="4" t="inlineStr">
        <is>
          <t>Adjustment To PEO Compensation, Footnote [Text Block]</t>
        </is>
      </c>
      <c r="B10" s="4" t="inlineStr">
        <is>
          <t>The dollar amounts reported represent the amount of “compensation actually paid” to our PEO and the average compensation actually paid to our non-PEO NEOs, as computed in accordance with Item 402(v) of Regulation S-K, in fiscal 2020, 2021, and 2022. The dollar amounts do not reflect the actual amount of compensation earned by or paid to our PEO or the average amount paid to our non-PEO NEOs during the applicable fiscal year. In accordance with the requirements of Item 402(v) of Regulation S-K, the following adjustments were made to our PEO’s and average non-PEO NEOs’ total compensation for each fiscal year to determine the compensation actually paid: PEO Average for Non-PEO NEOs 2020 2021 2022 2020 2021 2022 Summary Compensation Table Total $ 4,608,010 $ 3,834,147 $ 3,519,294 $ 1,534,826 $ 1,585,182 $ 1,134,366 Deductions (a) Deduction for amounts reported in the "Stock Awards" column in the Summary Compensation Table (534,310) (905,466) (601,965) (161,865) (282,217) (125,658) Deduction for amounts reported in the "Option Awards" column in the Summary Compensation Table (1,200,700) (1,320,826) (1,179,520) (286,635) (357,864) (206,416) Reduction for values reported in the "Change in Pension Value and Nonqualified Deferred Compensation Earnings" column in the Summary Compensation Table (1,917,912) (5,490) (6,414) (356,528) (42,487) (4,667) Equity - Change in Fair Value (Increases/Deductions) (b) Year-end fair value of current year equity awards 1,076,480 1,763,988 1,419,015 257,054 511,428 264,822 Year-over-year change in fair value of outstanding and unvested equity awards (1,260,390) 725,441 (635,785) (384,947) 184,654 (99,092) Year-over-year change in fair value of equity awards granted in prior years that vested in the year (389,085) 211,461 (50,995) (121,755) 61,297 (39,743) Increase for service cost and prior service cost for pension plans 353,000 418,000 397,000 94,072 102,223 80,456 Compensation Actually Paid $ 735,093 $ 4,721,255 $ 2,860,630 $ 574,223 $ 1,762,217 $ 1,004,068 (a) The grant date fair value of equity awards represents the total of the amounts reported in the “Restricted Stock Awards” and “Option Awards” columns in the Summary Compensation Table for the applicable fiscal year.</t>
        </is>
      </c>
      <c r="C10" s="4" t="inlineStr">
        <is>
          <t xml:space="preserve"> </t>
        </is>
      </c>
      <c r="D10" s="4" t="inlineStr">
        <is>
          <t xml:space="preserve"> </t>
        </is>
      </c>
    </row>
    <row r="11">
      <c r="A11" s="4" t="inlineStr">
        <is>
          <t>Non-PEO NEO Average Total Compensation Amount</t>
        </is>
      </c>
      <c r="B11" s="5" t="n">
        <v>1134366</v>
      </c>
      <c r="C11" s="6" t="n">
        <v>1585182</v>
      </c>
      <c r="D11" s="6" t="n">
        <v>1534826</v>
      </c>
    </row>
    <row r="12">
      <c r="A12" s="4" t="inlineStr">
        <is>
          <t>Non-PEO NEO Average Compensation Actually Paid Amount</t>
        </is>
      </c>
      <c r="B12" s="5" t="n">
        <v>1004068</v>
      </c>
      <c r="C12" s="6" t="n">
        <v>1762217</v>
      </c>
      <c r="D12" s="6" t="n">
        <v>574223</v>
      </c>
    </row>
    <row r="13">
      <c r="A13" s="4" t="inlineStr">
        <is>
          <t>Adjustment to Non-PEO NEO Compensation Footnote [Text Block]</t>
        </is>
      </c>
      <c r="B13" s="4" t="inlineStr">
        <is>
          <t>The dollar amounts reported represent the amount of “compensation actually paid” to our PEO and the average compensation actually paid to our non-PEO NEOs, as computed in accordance with Item 402(v) of Regulation S-K, in fiscal 2020, 2021, and 2022. The dollar amounts do not reflect the actual amount of compensation earned by or paid to our PEO or the average amount paid to our non-PEO NEOs during the applicable fiscal year. In accordance with the requirements of Item 402(v) of Regulation S-K, the following adjustments were made to our PEO’s and average non-PEO NEOs’ total compensation for each fiscal year to determine the compensation actually paid: PEO Average for Non-PEO NEOs 2020 2021 2022 2020 2021 2022 Summary Compensation Table Total $ 4,608,010 $ 3,834,147 $ 3,519,294 $ 1,534,826 $ 1,585,182 $ 1,134,366 Deductions (a) Deduction for amounts reported in the "Stock Awards" column in the Summary Compensation Table (534,310) (905,466) (601,965) (161,865) (282,217) (125,658) Deduction for amounts reported in the "Option Awards" column in the Summary Compensation Table (1,200,700) (1,320,826) (1,179,520) (286,635) (357,864) (206,416) Reduction for values reported in the "Change in Pension Value and Nonqualified Deferred Compensation Earnings" column in the Summary Compensation Table (1,917,912) (5,490) (6,414) (356,528) (42,487) (4,667) Equity - Change in Fair Value (Increases/Deductions) (b) Year-end fair value of current year equity awards 1,076,480 1,763,988 1,419,015 257,054 511,428 264,822 Year-over-year change in fair value of outstanding and unvested equity awards (1,260,390) 725,441 (635,785) (384,947) 184,654 (99,092) Year-over-year change in fair value of equity awards granted in prior years that vested in the year (389,085) 211,461 (50,995) (121,755) 61,297 (39,743) Increase for service cost and prior service cost for pension plans 353,000 418,000 397,000 94,072 102,223 80,456 Compensation Actually Paid $ 735,093 $ 4,721,255 $ 2,860,630 $ 574,223 $ 1,762,217 $ 1,004,068 (a) The grant date fair value of equity awards represents the total of the amounts reported in the “Restricted Stock Awards” and “Option Awards” columns in the Summary Compensation Table for the applicable fiscal year.</t>
        </is>
      </c>
      <c r="C13" s="4" t="inlineStr">
        <is>
          <t xml:space="preserve"> </t>
        </is>
      </c>
      <c r="D13" s="4" t="inlineStr">
        <is>
          <t xml:space="preserve"> </t>
        </is>
      </c>
    </row>
    <row r="14">
      <c r="A14" s="4" t="inlineStr">
        <is>
          <t>Compensation Actually Paid vs. Total Shareholder Return [Text Block]</t>
        </is>
      </c>
      <c r="B14" s="4" t="inlineStr">
        <is>
          <t>The following graph compares the compensation actually paid to our PEO, the average of the compensation actually paid to our remaining Non-PEO NEOs and the TSR performance of our common stock with the TSR performance of the Composite Peer Group. The TSR amounts in the graph assume that $100 was invested beginning on December 26, 2019 and that all distributions or dividends were reinvested on a quarterly basis. The graph below shows the relationship between compensation actually paid and total shareholder return for The Marcus Corporation and the Composite Peer Group.</t>
        </is>
      </c>
      <c r="C14" s="4" t="inlineStr">
        <is>
          <t xml:space="preserve"> </t>
        </is>
      </c>
      <c r="D14" s="4" t="inlineStr">
        <is>
          <t xml:space="preserve"> </t>
        </is>
      </c>
    </row>
    <row r="15">
      <c r="A15" s="4" t="inlineStr">
        <is>
          <t>Compensation Actually Paid vs. Company Selected Measure [Text Block]</t>
        </is>
      </c>
      <c r="B15" s="4" t="inlineStr">
        <is>
          <t>The following graph compares the compensation actually paid to our PEO and the average of the compensation actually paid to our remaining NEOs with net earnings (loss) attributable to The Marcus Corporation and Adjusted EBITDA, the most important financial metric for connecting the Company’s financial performance and compensation.</t>
        </is>
      </c>
      <c r="C15" s="4" t="inlineStr">
        <is>
          <t xml:space="preserve"> </t>
        </is>
      </c>
      <c r="D15" s="4" t="inlineStr">
        <is>
          <t xml:space="preserve"> </t>
        </is>
      </c>
    </row>
    <row r="16">
      <c r="A16" s="4" t="inlineStr">
        <is>
          <t>Tabular List [Table Text Block]</t>
        </is>
      </c>
      <c r="B16" s="4" t="inlineStr">
        <is>
          <t>Most Important Financial Performance Measures Used to Link Compensation Paid to Company Performance Adjusted EBITDA Return on Invested Capital (“ROIC”) Adjusted Pretax Income (“API”) Adjusted Division Income (“ADI”)</t>
        </is>
      </c>
      <c r="C16" s="4" t="inlineStr">
        <is>
          <t xml:space="preserve"> </t>
        </is>
      </c>
      <c r="D16" s="4" t="inlineStr">
        <is>
          <t xml:space="preserve"> </t>
        </is>
      </c>
    </row>
    <row r="17">
      <c r="A17" s="4" t="inlineStr">
        <is>
          <t>Total Shareholder Return Amount</t>
        </is>
      </c>
      <c r="B17" s="7" t="n">
        <v>44.25</v>
      </c>
      <c r="C17" s="8" t="n">
        <v>55.41</v>
      </c>
      <c r="D17" s="8" t="n">
        <v>41.61</v>
      </c>
    </row>
    <row r="18">
      <c r="A18" s="4" t="inlineStr">
        <is>
          <t>Peer Group Total Shareholder Return Amount</t>
        </is>
      </c>
      <c r="B18" s="8" t="n">
        <v>45.73</v>
      </c>
      <c r="C18" s="6" t="n">
        <v>72</v>
      </c>
      <c r="D18" s="8" t="n">
        <v>67.02</v>
      </c>
    </row>
    <row r="19">
      <c r="A19" s="4" t="inlineStr">
        <is>
          <t>Net Income (Loss)</t>
        </is>
      </c>
      <c r="B19" s="5" t="n">
        <v>-11972000</v>
      </c>
      <c r="C19" s="5" t="n">
        <v>-43293000</v>
      </c>
      <c r="D19" s="5" t="n">
        <v>-124843000</v>
      </c>
    </row>
    <row r="20">
      <c r="A20" s="4" t="inlineStr">
        <is>
          <t>Company Selected Measure Amount</t>
        </is>
      </c>
      <c r="B20" s="6" t="n">
        <v>85074000</v>
      </c>
      <c r="C20" s="6" t="n">
        <v>35080000</v>
      </c>
      <c r="D20" s="6" t="n">
        <v>-71574000</v>
      </c>
    </row>
    <row r="21">
      <c r="A21" s="4" t="inlineStr">
        <is>
          <t>PEO Name</t>
        </is>
      </c>
      <c r="B21" s="4" t="inlineStr">
        <is>
          <t>Gregory Marcu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Adjusted EBITDA is a non-GAAP measure used by management and our board of directors to assess our financial performance and enterprise value. We define Adjusted EBITDA as net earnings (loss) attributable to The Marcus Corporation before investment income or loss, interest expense, other expense, gain or loss on disposition of property, equipment and other assets, equity earnings or losses from unconsolidated joint ventures, net earnings or losses attributable to noncontrolling interests, income taxes and depreciation and amortization, adjusted to eliminate the impact of certain items that we do not consider indicative of our core operating performance. The following table sets forth our reconciliation of Adjusted EBITDA (in millions): 2020 2021 2022 Net loss attributable to The Marcus Corporation $ (124.8) $ (43.3) $ (12.0) Add (deduct): Investment income (0.6) (0.6) — Interest expense 16.3 18.7 15.3 Other expense (income) 1.0 2.5 2.1 Gain on disposition of property, equipment and other assets (0.9) (3.2) (1.1) Gain on sale of hotel — — (6.3) Equity losses from unconsolidated joint ventures, net 1.5 0.1 0.1 Net earnings attributable to noncontrolling interests — — 2.9 Income tax expense (benefit) (70.9) (15.7) 7.1 Depreciation and amortization 75.1 72.1 67.1 Share-based compensation expenses (a) 4.4 9.3 8.2 Property closure/reopening expenses (a) 11.5 — — Impairment charges (a) 24.7 5.8 1.5 Government grants and federal tax credits (a) (7.0) (10.7) — Insurance proceeds (a) (1.8) — — Adjusted EBITDA $ (71.6) $ 35.1 $ 85.1 (a) See “Adjusted EBITDA” in Management’s Discussion and Analysis of Financial Condition and Results of Operations in the fiscal 2022 Form 10-K for further discussion of reconciling item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Invested Capital (“ROIC”)</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Pretax Income (“API”)</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Division Income (“ADI”)</t>
        </is>
      </c>
      <c r="C34" s="4" t="inlineStr">
        <is>
          <t xml:space="preserve"> </t>
        </is>
      </c>
      <c r="D34" s="4" t="inlineStr">
        <is>
          <t xml:space="preserve"> </t>
        </is>
      </c>
    </row>
    <row r="35">
      <c r="A35" s="4" t="inlineStr">
        <is>
          <t>PEO [Member] | Deduction For Amounts Reported In Stock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601965</v>
      </c>
      <c r="C37" s="5" t="n">
        <v>-905466</v>
      </c>
      <c r="D37" s="5" t="n">
        <v>-534310</v>
      </c>
    </row>
    <row r="38">
      <c r="A38" s="4" t="inlineStr">
        <is>
          <t>PEO [Member] | Deduction For Amounts Reported In Option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179520</v>
      </c>
      <c r="C40" s="6" t="n">
        <v>-1320826</v>
      </c>
      <c r="D40" s="6" t="n">
        <v>-1200700</v>
      </c>
    </row>
    <row r="41">
      <c r="A41" s="4" t="inlineStr">
        <is>
          <t>PEO [Member] | Reduction For Values Reported In Change in Pension Value and Nonqualified Deferred Compensation Earning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414</v>
      </c>
      <c r="C43" s="6" t="n">
        <v>-5490</v>
      </c>
      <c r="D43" s="6" t="n">
        <v>-1917912</v>
      </c>
    </row>
    <row r="44">
      <c r="A44" s="4" t="inlineStr">
        <is>
          <t>PEO [Member] | Equity - Change In Fair Value, Year-End Fair Value Of Current Year Equity Awar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419015</v>
      </c>
      <c r="C46" s="6" t="n">
        <v>1763988</v>
      </c>
      <c r="D46" s="6" t="n">
        <v>1076480</v>
      </c>
    </row>
    <row r="47">
      <c r="A47" s="4" t="inlineStr">
        <is>
          <t>PEO [Member] | Equity - Change In Fair Value, Year-Over-Year Change In Fair Value Of Outstanding And Unvested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35785</v>
      </c>
      <c r="C49" s="6" t="n">
        <v>725441</v>
      </c>
      <c r="D49" s="6" t="n">
        <v>-1260390</v>
      </c>
    </row>
    <row r="50">
      <c r="A50" s="4" t="inlineStr">
        <is>
          <t>PEO [Member] | Equity - Change In Fair Value, Year-Over-Year Change In Fair Value Of Equity Awards Granted In Prior Years That Vested In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0995</v>
      </c>
      <c r="C52" s="6" t="n">
        <v>211461</v>
      </c>
      <c r="D52" s="6" t="n">
        <v>-389085</v>
      </c>
    </row>
    <row r="53">
      <c r="A53" s="4" t="inlineStr">
        <is>
          <t>PEO [Member] | Increase For Service Cost And Prior Service Cost For Pension Plan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97000</v>
      </c>
      <c r="C55" s="6" t="n">
        <v>418000</v>
      </c>
      <c r="D55" s="6" t="n">
        <v>353000</v>
      </c>
    </row>
    <row r="56">
      <c r="A56" s="4" t="inlineStr">
        <is>
          <t>Non-PEO NEO [Member] | Deduction For Amounts Reported In Stock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25658</v>
      </c>
      <c r="C58" s="6" t="n">
        <v>-282217</v>
      </c>
      <c r="D58" s="6" t="n">
        <v>-161865</v>
      </c>
    </row>
    <row r="59">
      <c r="A59" s="4" t="inlineStr">
        <is>
          <t>Non-PEO NEO [Member] | Deduction For Amounts Reported In Option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06416</v>
      </c>
      <c r="C61" s="6" t="n">
        <v>-357864</v>
      </c>
      <c r="D61" s="6" t="n">
        <v>-286635</v>
      </c>
    </row>
    <row r="62">
      <c r="A62" s="4" t="inlineStr">
        <is>
          <t>Non-PEO NEO [Member] | Reduction For Values Reported In Change in Pension Value and Nonqualified Deferred Compensation Earning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667</v>
      </c>
      <c r="C64" s="6" t="n">
        <v>-42487</v>
      </c>
      <c r="D64" s="6" t="n">
        <v>-356528</v>
      </c>
    </row>
    <row r="65">
      <c r="A65" s="4" t="inlineStr">
        <is>
          <t>Non-PEO NEO [Member] | Equity - Change In Fair Value, Year-End Fair Value Of Current Year Equity Awar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64822</v>
      </c>
      <c r="C67" s="6" t="n">
        <v>511428</v>
      </c>
      <c r="D67" s="6" t="n">
        <v>257054</v>
      </c>
    </row>
    <row r="68">
      <c r="A68" s="4" t="inlineStr">
        <is>
          <t>Non-PEO NEO [Member] | Equity - Change In Fair Value, Year-Over-Year Change In Fair Value Of Outstanding And Unvested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99092</v>
      </c>
      <c r="C70" s="6" t="n">
        <v>184654</v>
      </c>
      <c r="D70" s="6" t="n">
        <v>-384947</v>
      </c>
    </row>
    <row r="71">
      <c r="A71" s="4" t="inlineStr">
        <is>
          <t>Non-PEO NEO [Member] | Equity - Change In Fair Value, Year-Over-Year Change In Fair Value Of Equity Awards Granted In Prior Years That Vested In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39743</v>
      </c>
      <c r="C73" s="6" t="n">
        <v>61297</v>
      </c>
      <c r="D73" s="6" t="n">
        <v>-121755</v>
      </c>
    </row>
    <row r="74">
      <c r="A74" s="4" t="inlineStr">
        <is>
          <t>Non-PEO NEO [Member] | Increase For Service Cost And Prior Service Cost For Pension Plan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80456</v>
      </c>
      <c r="C76" s="5" t="n">
        <v>102223</v>
      </c>
      <c r="D76" s="5" t="n">
        <v>940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11:32Z</dcterms:created>
  <dcterms:modified xmlns:dcterms="http://purl.org/dc/terms/" xmlns:xsi="http://www.w3.org/2001/XMLSchema-instance" xsi:type="dcterms:W3CDTF">2023-03-31T13:11:32Z</dcterms:modified>
</cp:coreProperties>
</file>